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terlin" sheetId="2" r:id="rId2"/>
    <s:sheet name="Risk_Return Detail Data- Sterl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13">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STERLING CAPITAL FUNDS</t>
  </si>
  <si>
    <t>Central Index Key</t>
  </si>
  <si>
    <t>dei_EntityCentralIndexKey</t>
  </si>
  <si>
    <t>Amendment Flag</t>
  </si>
  <si>
    <t>dei_AmendmentFlag</t>
  </si>
  <si>
    <t>false</t>
  </si>
  <si>
    <t>Document Creation Date</t>
  </si>
  <si>
    <t>dei_DocumentCreationDate</t>
  </si>
  <si>
    <t>May 31,
		2016</t>
  </si>
  <si>
    <t>Document Effective Date</t>
  </si>
  <si>
    <t>dei_DocumentEffectiveDate</t>
  </si>
  <si>
    <t>Prospectus Date</t>
  </si>
  <si>
    <t>rr_ProspectusDate</t>
  </si>
  <si>
    <t>Feb. 1,
		2016</t>
  </si>
  <si>
    <t>Feb. 01, 2016</t>
  </si>
  <si>
    <t xml:space="preserve">STERLING CAPITAL FUNDS SUPPLEMENT DATED MAY 31, 2016 TO THE CLASS A, CLASS B AND CLASS C SHARES PROSPECTUS, DATED FEBRUARY 1, 2016 This Supplement provides the following amended and supplemental information and supersedes any information to the contrary in the Class A, Class B and Class C Shares Prospectus, dated February 1, 2016, with respect to Sterling Capital Behavioral International Equity Fund, Sterling Capital Diversified Income Fund, Sterling Capital Strategic Allocation Balanced Fund and Sterling Capital Strategic Allocation Growth Fund: Sterling Capital Behavioral International Equity Fund Effective June 1, 2016, Sterling Capital Behavioral International Equity Fund’s Annual Fund Operating Expenses table is replaced with the following: Annual Fund Operating Expenses Class Class C Shares Management Fees 0.80% 0.80% Distribution and Service (12b-1) Fees 0.25% 1.00% Other Expenses 0.43% 0.43% Acquired Fund Fees and Expenses (1) 0.02% 0.02% Total Annual Fund Operating Expenses (1) 1.50% 2.25% Fee Waiver or Expense Reimbursement (2) -0.50% -0.50% Total Annual Fund Operating Expenses After Fee Waiver or Expense Reimbursement (1),(2) 1.00% 1.75% (1) (2) Effective June 1, 2016, Sterling Capital Behavioral International Equity Fund’s Example table is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expiration of the current contractual expense limitations on January 31, 2017 and January 31, 2018, as applicable. Although your actual costs may be higher or lower, based on these assumptions your costs would be: 1 Year 3 Years 5 Year 10 Years Class A Shares $671 $943 $1,270 $2,194 Class C Shares $178 $622 $1,127 $2,519 You would pay the following expenses if you did not redeem your shares: 1 Year 3 Years 5 Year 10 Years Class A Shares $671 $943 $1,270 $2,194 Class C Shares $178 $622 $1,127 $2,519 STERLING CAPITAL FUNDS SUPPLEMENT DATED MAY 31, 2016 TO THE INSTITUTIONAL SHARES PROSPECTUS DATED FEBRUARY 1, 2016 This Supplement provides the following amended and supplemental information and supersedes any information to the contrary in the Institutional Shares Prospectus, dated February 1, 2016, with respect to Sterling Capital Behavioral International Equity Fund, Sterling Capital Diversified Income Fund, Sterling Capital Strategic Allocation Balanced Fund and Sterling Capital Strategic Allocation Growth Fund: Sterling Capital Behavioral International Equity Fund Effective June 1, 2016, Sterling Capital Behavioral International Equity Fund’s Annual Fund Operating Expenses table is replaced with the following: Annual Fund Operating Expenses Institutional Shares Management Fees 0.80% Distribution and Service (12b-1) Fees 0.00% Other Expenses 0.43% Acquired Fund Fees and Expenses (1) 0.02% Total Annual Fund Operating Expenses (1) 1.25% Fee Waiver or Expense Reimbursement (2) -0.50% Total Annual Fund Operating Expenses After Fee Waiver or Expense Reimbursement (1),(2) 0.75% (1) (2) Effective June 1, 2016, Sterling Capital Behavioral International Equity Fund’s Example table is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expiration of the current contractual expense limitations on January 31, 2017 and January 31, 2018, as applicable. Although your actual costs may be higher or lower, based on these assumptions your costs would be: 1 Year 3 Years 5 Years 10 Years Institutional Shares $77 $312 $604 $1,436 </t>
  </si>
  <si>
    <t>Supplement [Text Block]</t>
  </si>
  <si>
    <t>scf_SupplementTextBlock</t>
  </si>
  <si>
    <t>Sterling Capital Behavioral International Equity Fund | Class A and C Shares</t>
  </si>
  <si>
    <t xml:space="preserve">STERLING CAPITAL FUNDS SUPPLEMENT DATED MAY 31, 2016 TO THE CLASS A, CLASS B AND CLASS C SHARES PROSPECTUS, DATED FEBRUARY 1, 2016 This Supplement provides the following amended and supplemental information and supersedes any information to the contrary in the Class A, Class B and Class C Shares Prospectus, dated February 1, 2016, with respect to Sterling Capital Behavioral International Equity Fund, Sterling Capital Diversified Income Fund, Sterling Capital Strategic Allocation Balanced Fund and Sterling Capital Strategic Allocation Growth Fund: Sterling Capital Behavioral International Equity Fund Effective June 1, 2016, Sterling Capital Behavioral International Equity Fund’s Annual Fund Operating Expenses table is replaced with the following: Annual Fund Operating Expenses Class Class C Shares Management Fees 0.80% 0.80% Distribution and Service (12b-1) Fees 0.25% 1.00% Other Expenses 0.43% 0.43% Acquired Fund Fees and Expenses (1) 0.02% 0.02% Total Annual Fund Operating Expenses (1) 1.50% 2.25% Fee Waiver or Expense Reimbursement (2) -0.50% -0.50% Total Annual Fund Operating Expenses After Fee Waiver or Expense Reimbursement (1),(2) 1.00% 1.75% (1) (2) Effective June 1, 2016, Sterling Capital Behavioral International Equity Fund’s Example table is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expiration of the current contractual expense limitations on January 31, 2017 and January 31, 2018, as applicable. Although your actual costs may be higher or lower, based on these assumptions your costs would be: 1 Year 3 Years 5 Year 10 Years Class A Shares $671 $943 $1,270 $2,194 Class C Shares $178 $622 $1,127 $2,519 You would pay the following expenses if you did not redeem your shares: 1 Year 3 Years 5 Year 10 Years Class A Shares $671 $943 $1,270 $2,194 Class C Shares $178 $622 $1,127 $2,519 </t>
  </si>
  <si>
    <t>Operating Expenses Caption [Text]</t>
  </si>
  <si>
    <t>rr_OperatingExpensesCaption</t>
  </si>
  <si>
    <t>Annual Fund Operating Expenses</t>
  </si>
  <si>
    <t>Fee Waiver or Reimbursement over Assets, Date of Termination</t>
  </si>
  <si>
    <t>rr_FeeWaiverOrReimbursementOverAssetsDateOfTermination</t>
  </si>
  <si>
    <t>January 31, 2017</t>
  </si>
  <si>
    <t>Expenses Not Correlated to Ratio Due to Acquired Fund Fees [Text]</t>
  </si>
  <si>
    <t>rr_ExpensesNotCorrelatedToRatioDueToAcquiredFundFees</t>
  </si>
  <si>
    <t>The Total Annual Fund Operating Expenses in the table above include fees and expenses incurred indirectly by the Fund as a result of its investment in other investment companies. To the extent that the Fund invests in acquired funds, Total Fund Operating Expenses will not correlate to the ratio of expenses to average net assets in the Fund&amp;#146;s Financial Highlights since the Financial Highlights reflect actual operating expenses of the Fund and do not include Acquired Fund Fees and Expens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146;s operating expenses remain the same, except for the expiration of the current contractual expense limitations on January 31, 2017 and January 31, 2018, as applicable. Although your actual costs may be higher or lower, based on these assumptions your costs would be:</t>
  </si>
  <si>
    <t>Expense Example, No Redemption Narrative [Text Block]</t>
  </si>
  <si>
    <t>rr_ExpenseExampleNoRedemptionNarrativeTextBlock</t>
  </si>
  <si>
    <t>You would pay the following expenses if you did not redeem your shares:</t>
  </si>
  <si>
    <t>Sterling Capital Behavioral International Equity Fund | Class A and C Shares | Class A Shares</t>
  </si>
  <si>
    <t>Operating Expenses Column [Text]</t>
  </si>
  <si>
    <t>rr_OperatingExpensesColumnName</t>
  </si>
  <si>
    <t>Class A Shares</t>
  </si>
  <si>
    <t>Management Fees</t>
  </si>
  <si>
    <t>rr_ManagementFeesOverAssets</t>
  </si>
  <si>
    <t>0.80%</t>
  </si>
  <si>
    <t>Distribution and Service (12b-1) Fees</t>
  </si>
  <si>
    <t>rr_DistributionAndService12b1FeesOverAssets</t>
  </si>
  <si>
    <t>0.25%</t>
  </si>
  <si>
    <t>Other Expenses</t>
  </si>
  <si>
    <t>rr_OtherExpensesOverAssets</t>
  </si>
  <si>
    <t>0.43%</t>
  </si>
  <si>
    <t>Acquired Fund Fees and Expenses</t>
  </si>
  <si>
    <t>rr_AcquiredFundFeesAndExpensesOverAssets</t>
  </si>
  <si>
    <t>0.02%</t>
  </si>
  <si>
    <t>[1]</t>
  </si>
  <si>
    <t>Total Annual Fund Operating Expenses</t>
  </si>
  <si>
    <t>rr_ExpensesOverAssets</t>
  </si>
  <si>
    <t>1.50%</t>
  </si>
  <si>
    <t>Fee Waiver or Expense Reimbursement</t>
  </si>
  <si>
    <t>rr_FeeWaiverOrReimbursementOverAssets</t>
  </si>
  <si>
    <t>(0.50%)</t>
  </si>
  <si>
    <t>[2]</t>
  </si>
  <si>
    <t>Total Annual Fund Operating Expenses After Fee Waiver or Expense Reimbursement</t>
  </si>
  <si>
    <t>rr_NetExpensesOverAssets</t>
  </si>
  <si>
    <t>1.00%</t>
  </si>
  <si>
    <t>[1],[2]</t>
  </si>
  <si>
    <t>Expense Example, By Year, Column [Text]</t>
  </si>
  <si>
    <t>rr_ExpenseExampleByYearColumnName</t>
  </si>
  <si>
    <t>1 Year</t>
  </si>
  <si>
    <t>rr_ExpenseExampleYear01</t>
  </si>
  <si>
    <t>3 Years</t>
  </si>
  <si>
    <t>rr_ExpenseExampleYear03</t>
  </si>
  <si>
    <t>5 Year</t>
  </si>
  <si>
    <t>rr_ExpenseExampleYear05</t>
  </si>
  <si>
    <t>10 Years</t>
  </si>
  <si>
    <t>rr_ExpenseExampleYear10</t>
  </si>
  <si>
    <t>Expense Example, No Redemption, By Year, Column [Text]</t>
  </si>
  <si>
    <t>rr_ExpenseExampleNoRedemptionByYearColumnName</t>
  </si>
  <si>
    <t>rr_ExpenseExampleNoRedemptionYear01</t>
  </si>
  <si>
    <t>rr_ExpenseExampleNoRedemptionYear03</t>
  </si>
  <si>
    <t>rr_ExpenseExampleNoRedemptionYear05</t>
  </si>
  <si>
    <t>rr_ExpenseExampleNoRedemptionYear10</t>
  </si>
  <si>
    <t>Sterling Capital Behavioral International Equity Fund | Class A and C Shares | Class C Shares</t>
  </si>
  <si>
    <t>Class C Shares</t>
  </si>
  <si>
    <t>2.25%</t>
  </si>
  <si>
    <t>1.75%</t>
  </si>
  <si>
    <t>Sterling Capital Behavioral International Equity Fund | Institutional Shares</t>
  </si>
  <si>
    <t xml:space="preserve">STERLING CAPITAL FUNDS SUPPLEMENT DATED MAY 31, 2016 TO THE INSTITUTIONAL SHARES PROSPECTUS DATED FEBRUARY 1, 2016 This Supplement provides the following amended and supplemental information and supersedes any information to the contrary in the Institutional Shares Prospectus, dated February 1, 2016, with respect to Sterling Capital Behavioral International Equity Fund, Sterling Capital Diversified Income Fund, Sterling Capital Strategic Allocation Balanced Fund and Sterling Capital Strategic Allocation Growth Fund: Sterling Capital Behavioral International Equity Fund Effective June 1, 2016, Sterling Capital Behavioral International Equity Fund’s Annual Fund Operating Expenses table is replaced with the following: Annual Fund Operating Expenses Institutional Shares Management Fees 0.80% Distribution and Service (12b-1) Fees 0.00% Other Expenses 0.43% Acquired Fund Fees and Expenses (1) 0.02% Total Annual Fund Operating Expenses (1) 1.25% Fee Waiver or Expense Reimbursement (2) -0.50% Total Annual Fund Operating Expenses After Fee Waiver or Expense Reimbursement (1),(2) 0.75% (1) (2) Effective June 1, 2016, Sterling Capital Behavioral International Equity Fund’s Example table is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expiration of the current contractual expense limitations on January 31, 2017 and January 31, 2018, as applicable. Although your actual costs may be higher or lower, based on these assumptions your costs would be: 1 Year 3 Years 5 Years 10 Years Institutional Shares $77 $312 $604 $1,436 </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except for the expiration of the current contractual expense limitations on January 31, 2017 and January 31, 2018, as applicable. Although your actual costs may be higher or lower, based on these assumptions your costs would be:</t>
  </si>
  <si>
    <t>Sterling Capital Behavioral International Equity Fund | Institutional Shares | Institutional Shares</t>
  </si>
  <si>
    <t>Institutional Shares</t>
  </si>
  <si>
    <t xml:space="preserve">none
				</t>
  </si>
  <si>
    <t>1.25%</t>
  </si>
  <si>
    <t>[3]</t>
  </si>
  <si>
    <t>0.75%</t>
  </si>
  <si>
    <t>[1],[3]</t>
  </si>
  <si>
    <t>The Total Annual Fund Operating Expenses in the table above include fees and expenses incurred indirectly by the Fund as a result of its investment in other investment companies. To the extent that the Fund invests in acquired funds, Total Fund Operating Expenses will not correlate to the ratio of expenses to average net assets in the Fund’s Financial Highlights since the Financial Highlights reflect actual operating expenses of the Fund and do not include Acquired Fund Fees and Expenses.</t>
  </si>
  <si>
    <t>The Fund’s adviser, Sterling Capital Management LLC (“Sterling Capital”), has contractually agreed to limit the management fees paid by the Fund to 0.40% for the period from February 1, 2016 through January 31, 2017. In addition, Sterling Capital has contractually agreed to waive its fees, pay Fund operating expenses, and/or reimburse the Fund to the extent that Total Annual Fund Operating Expenses (other than acquired fund fees and expenses, interest, taxes, and extraordinary expenses) for the Fund’s Class A Shares, exceed 1.00% of the Class A Shares’ average daily net assets and for the Fund’s Class C Shares, exceed 1.75% of the Class C Shares’ average daily net assets for the period from June 1, 2016 through January 31, 2018. These contractual limitations may be terminated during these periods only by the Fund’s Board of Trustees, and will automatically terminate upon termination of the Investment Advisory Agreement between the Fund and Sterling Capital.</t>
  </si>
  <si>
    <t>The Fund’s adviser, Sterling Capital Management LLC (“Sterling Capital”), has contractually agreed to limit the management fees paid by the Fund to 0.40% for the period from February 1, 2016 through January 31, 2017. In addition, Sterling Capital has contractually agreed to waive its fees, pay Fund operating expenses, and/or reimburse the Fund to the extent that Total Annual Fund Operating Expenses (other than acquired fund fees and expenses, interest, taxes, and extraordinary expenses) for the Fund’s Institutional Shares, exceed 0.75% of the Institutional Shares’ average daily net assets for the period from June 1, 2016 through January 31, 2018. These contractual limitations may be terminated during these periods only by the Fund’s Board of Trustees, and will automatically terminate upon termination of the Investment Advisory Agreement between the Fund and Sterling Capital.</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889284</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6</v>
      </c>
    </row>
    <row r="5" spans="1:4">
      <c s="4" r="A5" t="s">
        <v>29</v>
      </c>
      <c s="4" r="B5" t="s">
        <v>30</v>
      </c>
      <c s="4" r="C5" t="s">
        <v>28</v>
      </c>
    </row>
    <row r="6" spans="1:4">
      <c s="4" r="A6" t="s">
        <v>31</v>
      </c>
    </row>
    <row r="7" spans="1:4">
      <c s="3" r="A7" t="s">
        <v>3</v>
      </c>
      <c s="4" r="B7" t="s">
        <v>4</v>
      </c>
    </row>
    <row r="8" spans="1:4">
      <c s="4" r="A8" t="s">
        <v>29</v>
      </c>
      <c s="4" r="B8" t="s">
        <v>30</v>
      </c>
      <c s="4" r="C8" t="s">
        <v>32</v>
      </c>
    </row>
    <row r="9" spans="1:4">
      <c s="4" r="A9" t="s">
        <v>33</v>
      </c>
      <c s="4" r="B9" t="s">
        <v>34</v>
      </c>
      <c s="4" r="C9" t="s">
        <v>35</v>
      </c>
    </row>
    <row r="10" spans="1:4">
      <c s="4" r="A10" t="s">
        <v>36</v>
      </c>
      <c s="4" r="B10" t="s">
        <v>37</v>
      </c>
      <c s="4" r="C10" t="s">
        <v>38</v>
      </c>
    </row>
    <row r="11" spans="1:4">
      <c s="4" r="A11" t="s">
        <v>39</v>
      </c>
      <c s="4" r="B11" t="s">
        <v>40</v>
      </c>
      <c s="4" r="C11" t="s">
        <v>41</v>
      </c>
    </row>
    <row r="12" spans="1:4">
      <c s="4" r="A12" t="s">
        <v>42</v>
      </c>
      <c s="4" r="B12" t="s">
        <v>43</v>
      </c>
      <c s="4" r="C12" t="s">
        <v>44</v>
      </c>
    </row>
    <row r="13" spans="1:4">
      <c s="4" r="A13" t="s">
        <v>45</v>
      </c>
      <c s="4" r="B13" t="s">
        <v>46</v>
      </c>
      <c s="4" r="C13" t="s">
        <v>47</v>
      </c>
    </row>
    <row r="14" spans="1:4">
      <c s="4" r="A14" t="s">
        <v>48</v>
      </c>
      <c s="4" r="B14" t="s">
        <v>49</v>
      </c>
      <c s="4" r="C14" t="s">
        <v>50</v>
      </c>
    </row>
    <row r="15" spans="1:4">
      <c s="4" r="A15" t="s">
        <v>51</v>
      </c>
    </row>
    <row r="16" spans="1:4">
      <c s="3" r="A16" t="s">
        <v>3</v>
      </c>
      <c s="4" r="B16" t="s">
        <v>4</v>
      </c>
    </row>
    <row r="17" spans="1:4">
      <c s="4" r="A17" t="s">
        <v>52</v>
      </c>
      <c s="4" r="B17" t="s">
        <v>53</v>
      </c>
      <c s="4" r="C17" t="s">
        <v>54</v>
      </c>
    </row>
    <row r="18" spans="1:4">
      <c s="4" r="A18" t="s">
        <v>55</v>
      </c>
      <c s="4" r="B18" t="s">
        <v>56</v>
      </c>
      <c s="4" r="C18" t="s">
        <v>57</v>
      </c>
    </row>
    <row r="19" spans="1:4">
      <c s="4" r="A19" t="s">
        <v>58</v>
      </c>
      <c s="4" r="B19" t="s">
        <v>59</v>
      </c>
      <c s="4" r="C19" t="s">
        <v>60</v>
      </c>
    </row>
    <row r="20" spans="1:4">
      <c s="4" r="A20" t="s">
        <v>61</v>
      </c>
      <c s="4" r="B20" t="s">
        <v>62</v>
      </c>
      <c s="4" r="C20" t="s">
        <v>63</v>
      </c>
    </row>
    <row r="21" spans="1:4">
      <c s="4" r="A21" t="s">
        <v>64</v>
      </c>
      <c s="4" r="B21" t="s">
        <v>65</v>
      </c>
      <c s="4" r="C21" t="s">
        <v>66</v>
      </c>
      <c s="4" r="D21" t="s">
        <v>67</v>
      </c>
    </row>
    <row r="22" spans="1:4">
      <c s="4" r="A22" t="s">
        <v>68</v>
      </c>
      <c s="4" r="B22" t="s">
        <v>69</v>
      </c>
      <c s="4" r="C22" t="s">
        <v>70</v>
      </c>
      <c s="4" r="D22" t="s">
        <v>67</v>
      </c>
    </row>
    <row r="23" spans="1:4">
      <c s="4" r="A23" t="s">
        <v>71</v>
      </c>
      <c s="4" r="B23" t="s">
        <v>72</v>
      </c>
      <c s="4" r="C23" t="s">
        <v>73</v>
      </c>
      <c s="4" r="D23" t="s">
        <v>74</v>
      </c>
    </row>
    <row r="24" spans="1:4">
      <c s="4" r="A24" t="s">
        <v>75</v>
      </c>
      <c s="4" r="B24" t="s">
        <v>76</v>
      </c>
      <c s="4" r="C24" t="s">
        <v>77</v>
      </c>
      <c s="4" r="D24" t="s">
        <v>78</v>
      </c>
    </row>
    <row r="25" spans="1:4">
      <c s="4" r="A25" t="s">
        <v>79</v>
      </c>
      <c s="4" r="B25" t="s">
        <v>80</v>
      </c>
      <c s="4" r="C25" t="s">
        <v>54</v>
      </c>
    </row>
    <row r="26" spans="1:4">
      <c s="4" r="A26" t="s">
        <v>81</v>
      </c>
      <c s="5" r="B26" t="s">
        <v>82</v>
      </c>
      <c s="7" r="C26" t="n">
        <v>671</v>
      </c>
    </row>
    <row r="27" spans="1:4">
      <c s="4" r="A27" t="s">
        <v>83</v>
      </c>
      <c s="5" r="B27" t="s">
        <v>84</v>
      </c>
      <c s="6" r="C27" t="n">
        <v>943</v>
      </c>
    </row>
    <row r="28" spans="1:4">
      <c s="4" r="A28" t="s">
        <v>85</v>
      </c>
      <c s="5" r="B28" t="s">
        <v>86</v>
      </c>
      <c s="6" r="C28" t="n">
        <v>1270</v>
      </c>
    </row>
    <row r="29" spans="1:4">
      <c s="4" r="A29" t="s">
        <v>87</v>
      </c>
      <c s="5" r="B29" t="s">
        <v>88</v>
      </c>
      <c s="7" r="C29" t="n">
        <v>2194</v>
      </c>
    </row>
    <row r="30" spans="1:4">
      <c s="4" r="A30" t="s">
        <v>89</v>
      </c>
      <c s="4" r="B30" t="s">
        <v>90</v>
      </c>
      <c s="4" r="C30" t="s">
        <v>54</v>
      </c>
    </row>
    <row r="31" spans="1:4">
      <c s="4" r="A31" t="s">
        <v>81</v>
      </c>
      <c s="5" r="B31" t="s">
        <v>91</v>
      </c>
      <c s="7" r="C31" t="n">
        <v>671</v>
      </c>
    </row>
    <row r="32" spans="1:4">
      <c s="4" r="A32" t="s">
        <v>83</v>
      </c>
      <c s="5" r="B32" t="s">
        <v>92</v>
      </c>
      <c s="6" r="C32" t="n">
        <v>943</v>
      </c>
    </row>
    <row r="33" spans="1:4">
      <c s="4" r="A33" t="s">
        <v>85</v>
      </c>
      <c s="5" r="B33" t="s">
        <v>93</v>
      </c>
      <c s="6" r="C33" t="n">
        <v>1270</v>
      </c>
    </row>
    <row r="34" spans="1:4">
      <c s="4" r="A34" t="s">
        <v>87</v>
      </c>
      <c s="5" r="B34" t="s">
        <v>94</v>
      </c>
      <c s="7" r="C34" t="n">
        <v>2194</v>
      </c>
    </row>
    <row r="35" spans="1:4">
      <c s="4" r="A35" t="s">
        <v>95</v>
      </c>
    </row>
    <row r="36" spans="1:4">
      <c s="3" r="A36" t="s">
        <v>3</v>
      </c>
      <c s="4" r="B36" t="s">
        <v>4</v>
      </c>
    </row>
    <row r="37" spans="1:4">
      <c s="4" r="A37" t="s">
        <v>52</v>
      </c>
      <c s="4" r="B37" t="s">
        <v>53</v>
      </c>
      <c s="4" r="C37" t="s">
        <v>96</v>
      </c>
    </row>
    <row r="38" spans="1:4">
      <c s="4" r="A38" t="s">
        <v>55</v>
      </c>
      <c s="4" r="B38" t="s">
        <v>56</v>
      </c>
      <c s="4" r="C38" t="s">
        <v>57</v>
      </c>
    </row>
    <row r="39" spans="1:4">
      <c s="4" r="A39" t="s">
        <v>58</v>
      </c>
      <c s="4" r="B39" t="s">
        <v>59</v>
      </c>
      <c s="4" r="C39" t="s">
        <v>77</v>
      </c>
    </row>
    <row r="40" spans="1:4">
      <c s="4" r="A40" t="s">
        <v>61</v>
      </c>
      <c s="4" r="B40" t="s">
        <v>62</v>
      </c>
      <c s="4" r="C40" t="s">
        <v>63</v>
      </c>
    </row>
    <row r="41" spans="1:4">
      <c s="4" r="A41" t="s">
        <v>64</v>
      </c>
      <c s="4" r="B41" t="s">
        <v>65</v>
      </c>
      <c s="4" r="C41" t="s">
        <v>66</v>
      </c>
      <c s="4" r="D41" t="s">
        <v>67</v>
      </c>
    </row>
    <row r="42" spans="1:4">
      <c s="4" r="A42" t="s">
        <v>68</v>
      </c>
      <c s="4" r="B42" t="s">
        <v>69</v>
      </c>
      <c s="4" r="C42" t="s">
        <v>97</v>
      </c>
      <c s="4" r="D42" t="s">
        <v>67</v>
      </c>
    </row>
    <row r="43" spans="1:4">
      <c s="4" r="A43" t="s">
        <v>71</v>
      </c>
      <c s="4" r="B43" t="s">
        <v>72</v>
      </c>
      <c s="4" r="C43" t="s">
        <v>73</v>
      </c>
      <c s="4" r="D43" t="s">
        <v>74</v>
      </c>
    </row>
    <row r="44" spans="1:4">
      <c s="4" r="A44" t="s">
        <v>75</v>
      </c>
      <c s="4" r="B44" t="s">
        <v>76</v>
      </c>
      <c s="4" r="C44" t="s">
        <v>98</v>
      </c>
      <c s="4" r="D44" t="s">
        <v>78</v>
      </c>
    </row>
    <row r="45" spans="1:4">
      <c s="4" r="A45" t="s">
        <v>79</v>
      </c>
      <c s="4" r="B45" t="s">
        <v>80</v>
      </c>
      <c s="4" r="C45" t="s">
        <v>96</v>
      </c>
    </row>
    <row r="46" spans="1:4">
      <c s="4" r="A46" t="s">
        <v>81</v>
      </c>
      <c s="5" r="B46" t="s">
        <v>82</v>
      </c>
      <c s="7" r="C46" t="n">
        <v>178</v>
      </c>
    </row>
    <row r="47" spans="1:4">
      <c s="4" r="A47" t="s">
        <v>83</v>
      </c>
      <c s="5" r="B47" t="s">
        <v>84</v>
      </c>
      <c s="6" r="C47" t="n">
        <v>622</v>
      </c>
    </row>
    <row r="48" spans="1:4">
      <c s="4" r="A48" t="s">
        <v>85</v>
      </c>
      <c s="5" r="B48" t="s">
        <v>86</v>
      </c>
      <c s="6" r="C48" t="n">
        <v>1127</v>
      </c>
    </row>
    <row r="49" spans="1:4">
      <c s="4" r="A49" t="s">
        <v>87</v>
      </c>
      <c s="5" r="B49" t="s">
        <v>88</v>
      </c>
      <c s="7" r="C49" t="n">
        <v>2519</v>
      </c>
    </row>
    <row r="50" spans="1:4">
      <c s="4" r="A50" t="s">
        <v>89</v>
      </c>
      <c s="4" r="B50" t="s">
        <v>90</v>
      </c>
      <c s="4" r="C50" t="s">
        <v>96</v>
      </c>
    </row>
    <row r="51" spans="1:4">
      <c s="4" r="A51" t="s">
        <v>81</v>
      </c>
      <c s="5" r="B51" t="s">
        <v>91</v>
      </c>
      <c s="7" r="C51" t="n">
        <v>178</v>
      </c>
    </row>
    <row r="52" spans="1:4">
      <c s="4" r="A52" t="s">
        <v>83</v>
      </c>
      <c s="5" r="B52" t="s">
        <v>92</v>
      </c>
      <c s="6" r="C52" t="n">
        <v>622</v>
      </c>
    </row>
    <row r="53" spans="1:4">
      <c s="4" r="A53" t="s">
        <v>85</v>
      </c>
      <c s="5" r="B53" t="s">
        <v>93</v>
      </c>
      <c s="6" r="C53" t="n">
        <v>1127</v>
      </c>
    </row>
    <row r="54" spans="1:4">
      <c s="4" r="A54" t="s">
        <v>87</v>
      </c>
      <c s="5" r="B54" t="s">
        <v>94</v>
      </c>
      <c s="7" r="C54" t="n">
        <v>2519</v>
      </c>
    </row>
    <row r="55" spans="1:4">
      <c s="4" r="A55" t="s">
        <v>99</v>
      </c>
    </row>
    <row r="56" spans="1:4">
      <c s="3" r="A56" t="s">
        <v>3</v>
      </c>
      <c s="4" r="B56" t="s">
        <v>4</v>
      </c>
    </row>
    <row r="57" spans="1:4">
      <c s="4" r="A57" t="s">
        <v>29</v>
      </c>
      <c s="4" r="B57" t="s">
        <v>30</v>
      </c>
      <c s="4" r="C57" t="s">
        <v>100</v>
      </c>
    </row>
    <row r="58" spans="1:4">
      <c s="4" r="A58" t="s">
        <v>33</v>
      </c>
      <c s="4" r="B58" t="s">
        <v>34</v>
      </c>
      <c s="4" r="C58" t="s">
        <v>35</v>
      </c>
    </row>
    <row r="59" spans="1:4">
      <c s="4" r="A59" t="s">
        <v>36</v>
      </c>
      <c s="4" r="B59" t="s">
        <v>37</v>
      </c>
      <c s="4" r="C59" t="s">
        <v>38</v>
      </c>
    </row>
    <row r="60" spans="1:4">
      <c s="4" r="A60" t="s">
        <v>39</v>
      </c>
      <c s="4" r="B60" t="s">
        <v>40</v>
      </c>
      <c s="4" r="C60" t="s">
        <v>41</v>
      </c>
    </row>
    <row r="61" spans="1:4">
      <c s="4" r="A61" t="s">
        <v>42</v>
      </c>
      <c s="4" r="B61" t="s">
        <v>43</v>
      </c>
      <c s="4" r="C61" t="s">
        <v>101</v>
      </c>
    </row>
    <row r="62" spans="1:4">
      <c s="4" r="A62" t="s">
        <v>45</v>
      </c>
      <c s="4" r="B62" t="s">
        <v>46</v>
      </c>
      <c s="4" r="C62" t="s">
        <v>102</v>
      </c>
    </row>
    <row r="63" spans="1:4">
      <c s="4" r="A63" t="s">
        <v>103</v>
      </c>
    </row>
    <row r="64" spans="1:4">
      <c s="3" r="A64" t="s">
        <v>3</v>
      </c>
      <c s="4" r="B64" t="s">
        <v>4</v>
      </c>
    </row>
    <row r="65" spans="1:4">
      <c s="4" r="A65" t="s">
        <v>52</v>
      </c>
      <c s="4" r="B65" t="s">
        <v>53</v>
      </c>
      <c s="4" r="C65" t="s">
        <v>104</v>
      </c>
    </row>
    <row r="66" spans="1:4">
      <c s="4" r="A66" t="s">
        <v>55</v>
      </c>
      <c s="4" r="B66" t="s">
        <v>56</v>
      </c>
      <c s="4" r="C66" t="s">
        <v>57</v>
      </c>
    </row>
    <row r="67" spans="1:4">
      <c s="4" r="A67" t="s">
        <v>58</v>
      </c>
      <c s="4" r="B67" t="s">
        <v>59</v>
      </c>
      <c s="4" r="C67" t="s">
        <v>105</v>
      </c>
    </row>
    <row r="68" spans="1:4">
      <c s="4" r="A68" t="s">
        <v>61</v>
      </c>
      <c s="4" r="B68" t="s">
        <v>62</v>
      </c>
      <c s="4" r="C68" t="s">
        <v>63</v>
      </c>
    </row>
    <row r="69" spans="1:4">
      <c s="4" r="A69" t="s">
        <v>64</v>
      </c>
      <c s="4" r="B69" t="s">
        <v>65</v>
      </c>
      <c s="4" r="C69" t="s">
        <v>66</v>
      </c>
      <c s="4" r="D69" t="s">
        <v>67</v>
      </c>
    </row>
    <row r="70" spans="1:4">
      <c s="4" r="A70" t="s">
        <v>68</v>
      </c>
      <c s="4" r="B70" t="s">
        <v>69</v>
      </c>
      <c s="4" r="C70" t="s">
        <v>106</v>
      </c>
      <c s="4" r="D70" t="s">
        <v>67</v>
      </c>
    </row>
    <row r="71" spans="1:4">
      <c s="4" r="A71" t="s">
        <v>71</v>
      </c>
      <c s="4" r="B71" t="s">
        <v>72</v>
      </c>
      <c s="4" r="C71" t="s">
        <v>73</v>
      </c>
      <c s="4" r="D71" t="s">
        <v>107</v>
      </c>
    </row>
    <row r="72" spans="1:4">
      <c s="4" r="A72" t="s">
        <v>75</v>
      </c>
      <c s="4" r="B72" t="s">
        <v>76</v>
      </c>
      <c s="4" r="C72" t="s">
        <v>108</v>
      </c>
      <c s="4" r="D72" t="s">
        <v>109</v>
      </c>
    </row>
    <row r="73" spans="1:4">
      <c s="4" r="A73" t="s">
        <v>79</v>
      </c>
      <c s="4" r="B73" t="s">
        <v>80</v>
      </c>
      <c s="4" r="C73" t="s">
        <v>104</v>
      </c>
    </row>
    <row r="74" spans="1:4">
      <c s="4" r="A74" t="s">
        <v>81</v>
      </c>
      <c s="5" r="B74" t="s">
        <v>82</v>
      </c>
      <c s="7" r="C74" t="n">
        <v>77</v>
      </c>
    </row>
    <row r="75" spans="1:4">
      <c s="4" r="A75" t="s">
        <v>83</v>
      </c>
      <c s="5" r="B75" t="s">
        <v>84</v>
      </c>
      <c s="6" r="C75" t="n">
        <v>312</v>
      </c>
    </row>
    <row r="76" spans="1:4">
      <c s="4" r="A76" t="s">
        <v>85</v>
      </c>
      <c s="5" r="B76" t="s">
        <v>86</v>
      </c>
      <c s="6" r="C76" t="n">
        <v>604</v>
      </c>
    </row>
    <row r="77" spans="1:4">
      <c s="4" r="A77" t="s">
        <v>87</v>
      </c>
      <c s="5" r="B77" t="s">
        <v>88</v>
      </c>
      <c s="7" r="C77" t="n">
        <v>1436</v>
      </c>
    </row>
    <row r="78" spans="1:4">
      <c r="A78" t="n"/>
    </row>
    <row r="79" spans="1:4">
      <c s="4" r="A79" t="s">
        <v>67</v>
      </c>
      <c s="4" r="B79" t="s">
        <v>110</v>
      </c>
    </row>
    <row r="80" spans="1:4">
      <c s="4" r="A80" t="s">
        <v>74</v>
      </c>
      <c s="4" r="B80" t="s">
        <v>111</v>
      </c>
    </row>
    <row r="81" spans="1:4">
      <c s="4" r="A81" t="s">
        <v>107</v>
      </c>
      <c s="4" r="B81" t="s">
        <v>112</v>
      </c>
    </row>
  </sheetData>
  <mergeCells count="5">
    <mergeCell ref="C1:D1"/>
    <mergeCell ref="A78:C78"/>
    <mergeCell ref="B79:C79"/>
    <mergeCell ref="B80:C80"/>
    <mergeCell ref="B81:C8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terlin</vt:lpstr>
      <vt:lpstr>Risk_Return Detail Data- Sterl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3:31:51Z</dcterms:created>
  <dcterms:modified xmlns:dcterms="http://purl.org/dc/terms/" xmlns:xsi="http://www.w3.org/2001/XMLSchema-instance" xsi:type="dcterms:W3CDTF">2016-06-14T13:31:51Z</dcterms:modified>
  <dc:title xmlns:dc="http://purl.org/dc/elements/1.1/">Untitled</dc:title>
  <dc:description xmlns:dc="http://purl.org/dc/elements/1.1/"/>
  <dc:subject xmlns:dc="http://purl.org/dc/elements/1.1/"/>
  <cp:keywords/>
  <cp:category/>
</cp:coreProperties>
</file>